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venue Cre" sheetId="2" r:id="rId2"/>
    <s:sheet name="Risk_Return Detail Data- Avenu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Sep. 08, 2016</t>
  </si>
  <si>
    <t>Prospectus:</t>
  </si>
  <si>
    <t>Document Type</t>
  </si>
  <si>
    <t>Document Period End Date</t>
  </si>
  <si>
    <t>Sep. 8,
		2016</t>
  </si>
  <si>
    <t>Registrant Name</t>
  </si>
  <si>
    <t>Avenue Mutual Funds Trust</t>
  </si>
  <si>
    <t>Central Index Key</t>
  </si>
  <si>
    <t>Amendment Flag</t>
  </si>
  <si>
    <t>false</t>
  </si>
  <si>
    <t>Document Creation Date</t>
  </si>
  <si>
    <t>Document Effective Date</t>
  </si>
  <si>
    <t>Prospectus Date</t>
  </si>
  <si>
    <t>Feb. 29,
		2016</t>
  </si>
  <si>
    <t>Avenue Credit Strategies Fund | Investor Class</t>
  </si>
  <si>
    <t>Trading Symbol</t>
  </si>
  <si>
    <t>ACSAX</t>
  </si>
  <si>
    <t>Avenue Credit Strategies Fund | Institutional Class</t>
  </si>
  <si>
    <t>ACSBX</t>
  </si>
  <si>
    <t>Avenue Credit Strategies Fund</t>
  </si>
  <si>
    <t>AVENUE CREDIT STRATEGIES FUND Supplement dated September 8, 2016 to the Prospectus dated February 29, 2016</t>
  </si>
  <si>
    <t>Principal Investment Strategies of the Fund</t>
  </si>
  <si>
    <t>The Board of Trustees of Avenue Mutual Funds Trust (the "Trust") has approved a change to the principal investment strategies of Avenue Credit Strategies Fund (the "Fund"), the sole series of the Trust. Effective immediately, the Fund will remove the policy pursuant to which its portfolio may not have more than 20% overlap with the portfolio investments held by the private funds advised by the Fund's investment adviser and its affiliates (the "20% overlap limit"). Accordingly, effective immediately, the paragraphs discussing the 20% overlap limit under "Principal Investment Strategies of the Fund—Portfolio Construction Guidelines" on pages 3 and 4 of the Prospectus and the sentence referencing the 20% overlap limit under "Principal Risks of Investing in the Fund—Conflicts of Interest Risk" on page 25 of the Prospectus are hereby deleted. PLEASE RETAIN THIS SUPPLEMENT FOR YOUR RECORDS</t>
  </si>
  <si>
    <t>Label</t>
  </si>
  <si>
    <t>Element</t>
  </si>
  <si>
    <t>Value</t>
  </si>
  <si>
    <t>Risk/Return:</t>
  </si>
  <si>
    <t>rr_RiskReturnAbstract</t>
  </si>
  <si>
    <t>Supplement [Text Block]</t>
  </si>
  <si>
    <t>ck000154465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54465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0</v>
      </c>
    </row>
    <row spans="1:1" r="3">
      <c t="s" s="4" r="A3">
        <v>20</v>
      </c>
    </row>
    <row spans="1:1" r="4">
      <c t="s" s="4" r="A4">
        <v>21</v>
      </c>
    </row>
    <row spans="1:1" r="5">
      <c t="s" s="4" r="A5">
        <v>22</v>
      </c>
    </row>
    <row spans="1:1" r="6">
      <c t="s" s="4" r="A6">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24</v>
      </c>
      <c t="s" s="1" r="B1">
        <v>25</v>
      </c>
      <c t="s" s="2" r="C1">
        <v>26</v>
      </c>
    </row>
    <row spans="1:3" r="2">
      <c t="s" s="4" r="A2">
        <v>20</v>
      </c>
    </row>
    <row spans="1:3" r="3">
      <c t="s" s="3" r="A3">
        <v>27</v>
      </c>
      <c t="s" s="4" r="B3">
        <v>28</v>
      </c>
    </row>
    <row spans="1:3" r="4">
      <c t="s" s="4" r="A4">
        <v>29</v>
      </c>
      <c t="s" s="4" r="B4">
        <v>30</v>
      </c>
      <c t="s" s="4" r="C4">
        <v>21</v>
      </c>
    </row>
    <row spans="1:3" r="5">
      <c t="s" s="4" r="A5">
        <v>31</v>
      </c>
      <c t="s" s="4" r="B5">
        <v>32</v>
      </c>
      <c t="s" s="4" r="C5">
        <v>20</v>
      </c>
    </row>
    <row spans="1:3" r="6">
      <c t="s" s="4" r="A6">
        <v>33</v>
      </c>
      <c t="s" s="4" r="B6">
        <v>34</v>
      </c>
      <c t="s" s="4" r="C6">
        <v>22</v>
      </c>
    </row>
    <row spans="1:3" r="7">
      <c t="s" s="4" r="A7">
        <v>35</v>
      </c>
      <c t="s" s="4" r="B7">
        <v>36</v>
      </c>
      <c t="s" s="4" r="C7">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4</v>
      </c>
      <c t="s" s="1" r="B1">
        <v>25</v>
      </c>
      <c t="s" s="2" r="C1">
        <v>26</v>
      </c>
    </row>
    <row spans="1:3" r="2">
      <c t="s" s="3" r="A2">
        <v>27</v>
      </c>
      <c t="s" s="4" r="B2">
        <v>28</v>
      </c>
    </row>
    <row spans="1:3" r="3">
      <c t="s" s="4" r="A3">
        <v>13</v>
      </c>
      <c t="s" s="4" r="B3">
        <v>37</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venue Cre</vt:lpstr>
      <vt:lpstr>Risk_Return Detail Data- Avenu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0:22:15Z</dcterms:created>
  <dcterms:modified xmlns:dcterms="http://purl.org/dc/terms/" xmlns:xsi="http://www.w3.org/2001/XMLSchema-instance" xsi:type="dcterms:W3CDTF">2016-09-21T10:22:15Z</dcterms:modified>
  <dc:title xmlns:dc="http://purl.org/dc/elements/1.1/">Untitled</dc:title>
  <dc:description xmlns:dc="http://purl.org/dc/elements/1.1/"/>
  <dc:subject xmlns:dc="http://purl.org/dc/elements/1.1/"/>
  <cp:keywords/>
  <cp:category/>
</cp:coreProperties>
</file>